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AMOND HILL INVESTMENT GROUP, INC</t>
        </is>
      </c>
    </row>
    <row r="8">
      <c r="A8" s="4" t="inlineStr">
        <is>
          <t>Entity Central Index Key</t>
        </is>
      </c>
      <c r="B8" s="4" t="inlineStr">
        <is>
          <t>00009091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 Compensation actually paid to PEO (2) Average summary compensation table total for non-PEO NEOs (3) Average compensation actually paid to non-PEO NEOs (4) Total shareholder return (5) Peer group total shareholder return (6) Net income Adjusted net operating income (7) (a) (b) (c) (d) (e) (f) (g) (h) (i) 2022 $ 3,999,171 $ 4,091,451 $ 1,268,100 $ 1,308,631 $ 168 $ 132 $ 36,870,762 $ 60,352,296 2021 3,147,029 4,738,862 1,293,100 1,933,397 167 170 $ 75,589,539 83,680,496 2020 $ 1,425,774 $ 1,877,746 $ 1,043,100 $ 1,209,580 $ 115 $ 134 $ 38,165,138 $ 47,974,867 </t>
        </is>
      </c>
      <c r="C4" s="4" t="inlineStr">
        <is>
          <t xml:space="preserve"> </t>
        </is>
      </c>
      <c r="D4" s="4" t="inlineStr">
        <is>
          <t xml:space="preserve"> </t>
        </is>
      </c>
    </row>
    <row r="5">
      <c r="A5" s="4" t="inlineStr">
        <is>
          <t>Company Selected Measure Name</t>
        </is>
      </c>
      <c r="B5" s="4" t="inlineStr">
        <is>
          <t>adjusted net operating income</t>
        </is>
      </c>
      <c r="C5" s="4" t="inlineStr">
        <is>
          <t xml:space="preserve"> </t>
        </is>
      </c>
      <c r="D5" s="4" t="inlineStr">
        <is>
          <t xml:space="preserve"> </t>
        </is>
      </c>
    </row>
    <row r="6">
      <c r="A6" s="4" t="inlineStr">
        <is>
          <t>Named Executive Officers, Footnote [Text Block]</t>
        </is>
      </c>
      <c r="B6" s="4" t="inlineStr">
        <is>
          <t>The dollar amounts in column (b) are the amounts reported in the “Total” column of the SCT for the Company’s principal executive officer (“PEO”), Ms. Brilliant, for each applicable year. Ms. Brilliant was the only PEO for each year reported in this table.</t>
        </is>
      </c>
      <c r="C6" s="4" t="inlineStr">
        <is>
          <t xml:space="preserve"> </t>
        </is>
      </c>
      <c r="D6" s="4" t="inlineStr">
        <is>
          <t xml:space="preserve"> </t>
        </is>
      </c>
    </row>
    <row r="7">
      <c r="A7" s="4" t="inlineStr">
        <is>
          <t>Peer Group Issuers, Footnote [Text Block]</t>
        </is>
      </c>
      <c r="B7" s="4" t="inlineStr">
        <is>
          <t>The dollar amounts in column (g) represent the weighted peer group TSR, weighted according to the respective company's stock market capitalization at the beginning of each period for which a return is indicated. The peer group used for this purpose is the Russell 2000 Asset Managers &amp; Custodians ("R2000 A&amp;C Index"), which is comprised of the Asset Managers &amp; Custodians subsector of the Russell 2000 Index. The R2000 A&amp;C Index used to calculate the returns includes the following companies: Altisource Portfolio Solutions S.A. Diamond Hill Investment Group, Inc. Perella Weinberg Partners Ares Management Corporation Federated Hermes, Inc. PJT Partners, Inc. Arlington Asset Investment Corp. Financial Engines, Inc. Pzena Investment Management, Inc. Artisan Partners Asset Management, Inc. Focus Financial Partners, Inc. Sculptor Capital Management, Inc. Ashford Inc. GAMCO Investors, Inc. Silvercrest Asset Management Group Inc. AssetMark Financial Holdings, Inc. GCM Grosvenor, Inc. StepStone Group, Inc. Associated Capital Group, Inc. Greenhill &amp; Co., Inc. Victory Capital Holdings, Inc. B. Riley Financial, Inc. Hamilton Lane Incorporated Virtus Investment Partners, Inc. Blucora, Inc. Manning &amp; Napier, Inc. Waddell &amp; Reed Financial, Inc. BrightSphere Investment Group, Inc. Medley Management, Inc. Westwood Holdings Group, Inc. Brookfield Business Corp. MMA Capital Holdings, Inc. WisdomTree, Inc. Cohen &amp; Steers, Inc. Morgan Group Holding Co. Cowen Inc. Oppenheimer Holdings Inc.</t>
        </is>
      </c>
      <c r="C7" s="4" t="inlineStr">
        <is>
          <t xml:space="preserve"> </t>
        </is>
      </c>
      <c r="D7" s="4" t="inlineStr">
        <is>
          <t xml:space="preserve"> </t>
        </is>
      </c>
    </row>
    <row r="8">
      <c r="A8" s="4" t="inlineStr">
        <is>
          <t>PEO Total Compensation Amount</t>
        </is>
      </c>
      <c r="B8" s="5" t="n">
        <v>3999171</v>
      </c>
      <c r="C8" s="5" t="n">
        <v>3147029</v>
      </c>
      <c r="D8" s="5" t="n">
        <v>1425774</v>
      </c>
    </row>
    <row r="9">
      <c r="A9" s="4" t="inlineStr">
        <is>
          <t>PEO Actually Paid Compensation Amount</t>
        </is>
      </c>
      <c r="B9" s="5" t="n">
        <v>4091451</v>
      </c>
      <c r="C9" s="6" t="n">
        <v>4738862</v>
      </c>
      <c r="D9" s="6" t="n">
        <v>1877746</v>
      </c>
    </row>
    <row r="10">
      <c r="A10" s="4" t="inlineStr">
        <is>
          <t>Adjustment To PEO Compensation, Footnote [Text Block]</t>
        </is>
      </c>
      <c r="B10" s="4" t="inlineStr">
        <is>
          <t>The dollar amounts in column (c) represent the CAP for the PEO. The determination of CAP in accordance with Item 402(v) of Regulation S-K requires the following adjustments to the amounts reported in the “Total” column of the SCT : 2022 2021 2020 SCT total $ 3,999,171 $ 3,147,029 $ 1,425,774 Less stock awards per SCT (i) (1,650,000) (1,300,000) (380,000) Equity award adjustments (ii) : Year end fair value of equity awards granted in the year and unvested at year end (iii) 785,225 373,504 — Year over year change in fair value of outstanding and unvested equity awards (iv) (211,729) 976,486 191,344 Fair value as of vesting date of equity awards granted and vested in the year (v) 900,000 1,000,000 380,000 Year over year change in fair value of equity awards granted in prior years that vested in the year (vi) (4,525) — — Value of dividends or other earnings paid on stock or option awards not otherwise reflected in fair value or total compensation (vii) 273,309 541,843 260,628 CAP for the PEO $ 4,091,451 $ 4,738,862 $ 1,877,746 (i) The grant date fair value of equity awards represents the total of the amounts reported in the “Stock Awards” column of the SCT. (ii) The relevant required equity award adjustments for each year presented include the addition or subtraction, as applicable, of the following: (a) The year-end fair value of any equity awards granted in the applicable year that are outstanding and unvested as of the end of the year; (b) The amount of change as of the end of the applicable year (from the end of the prior year) in fair value of any equity awards granted in prior years that are outstanding and unvested as of the end of the applicable year; (c) For equity awards that are granted and vest in same applicable year, the fair value as of the vesting date; (d) For equity awards granted in prior years that vest in the applicable year, the amount equal to the change as of the vesting date (from the end of the prior year) in fair value; and (e) The dollar value of any dividends or other earnings paid on stock or option awards in the applicable year prior to the vesting date that are not otherwise reflected in the fair value of such award or included in any other component of total compensation for the applicable year.</t>
        </is>
      </c>
      <c r="C10" s="4" t="inlineStr">
        <is>
          <t xml:space="preserve"> </t>
        </is>
      </c>
      <c r="D10" s="4" t="inlineStr">
        <is>
          <t xml:space="preserve"> </t>
        </is>
      </c>
    </row>
    <row r="11">
      <c r="A11" s="4" t="inlineStr">
        <is>
          <t>Non-PEO NEO Average Total Compensation Amount</t>
        </is>
      </c>
      <c r="B11" s="5" t="n">
        <v>1268100</v>
      </c>
      <c r="C11" s="6" t="n">
        <v>1293100</v>
      </c>
      <c r="D11" s="6" t="n">
        <v>1043100</v>
      </c>
    </row>
    <row r="12">
      <c r="A12" s="4" t="inlineStr">
        <is>
          <t>Non-PEO NEO Average Compensation Actually Paid Amount</t>
        </is>
      </c>
      <c r="B12" s="5" t="n">
        <v>1308631</v>
      </c>
      <c r="C12" s="6" t="n">
        <v>1933397</v>
      </c>
      <c r="D12" s="6" t="n">
        <v>1209580</v>
      </c>
    </row>
    <row r="13">
      <c r="A13" s="4" t="inlineStr">
        <is>
          <t>Adjustment to Non-PEO NEO Compensation Footnote [Text Block]</t>
        </is>
      </c>
      <c r="B13" s="4" t="inlineStr">
        <is>
          <t xml:space="preserve">The dollar amounts in column (e) represent the CAP for the PFO. The determination of CAP in accordance with Item 402(v) of Regulation S-K requires the following adjustments to the amounts reported in the “Total” column of the SCT. The adjustments made to determine the CAP for the PFO are of the same nature as described in footnotes (2)(i)-(vii) above for the PEO and are as follows: 2022 2021 2020 SCT total $ 1,268,100 $ 1,293,100 $ 1,043,100 Less stock awards per SCT (i) (350,000) (250,000) (300,000) Equity award adjustments (ii) : Year end fair value of equity awards granted in the year and unvested at year end (iii) 366,525 311,351 — Year over year change in fair value of outstanding and unvested equity awards (iv) (83,424) 359,680 70,480 Fair value as of vesting date of equity awards granted and vested in the year (v) — — 300,000 Year over year change in fair value of equity awards granted in prior years that vested in the year (vi) (3,777) — — Value of dividends or other earnings paid on stock or option awards not otherwise reflected in fair value or total compensation (vii) 111,207 219,266 96,000 CAP for the PFO $ 1,308,631 $ 1,933,397 $ 1,209,580 </t>
        </is>
      </c>
      <c r="C13" s="4" t="inlineStr">
        <is>
          <t xml:space="preserve"> </t>
        </is>
      </c>
      <c r="D13" s="4" t="inlineStr">
        <is>
          <t xml:space="preserve"> </t>
        </is>
      </c>
    </row>
    <row r="14">
      <c r="A14" s="4" t="inlineStr">
        <is>
          <t>Compensation Actually Paid vs. Total Shareholder Return [Text Block]</t>
        </is>
      </c>
      <c r="B14" s="4" t="inlineStr">
        <is>
          <t>The following graph compares the change in CAP for the PEO and PFO, with the Company’s TSR, and the TSR for the R2000 A&amp;C Index for the three-year period ended December 31, 2022. The R2000 A&amp;C Index is comprised of the Asset Managers &amp; Custodians sub-sector of the Russell 2000 Index. The Company uses the R2000 A&amp;C Index as its peer group comparison because it believes that index is the most relevant, comparable index available. The change in CAP includes the change in the total value of all outstanding unvested equity awards held by the PEO and PFO. Due to the large amount of unvested equity awards held by the PEO, the annual Change in CAP for PEO may be more volatile that the other measures shown in the graph above.</t>
        </is>
      </c>
      <c r="C14" s="4" t="inlineStr">
        <is>
          <t xml:space="preserve"> </t>
        </is>
      </c>
      <c r="D14" s="4" t="inlineStr">
        <is>
          <t xml:space="preserve"> </t>
        </is>
      </c>
    </row>
    <row r="15">
      <c r="A15" s="4" t="inlineStr">
        <is>
          <t>Compensation Actually Paid vs. Net Income [Text Block]</t>
        </is>
      </c>
      <c r="B15" s="4" t="inlineStr">
        <is>
          <t>Analysis of Information Presented in the Pay Versus Performance Table As described in greater detail in the “Compensation Discussion and Analysis” section of this Proxy Statement, the Company’s executive compensation program reflects a variable pay-for-performance philosophy. While the Company considers several performance indicators to align executive compensation with its performance, all of those performance indicators are not presented in the “Pay Versus Performance” Table. The Company does not specifically align its performance measures with CAP, as computed in accordance with Item 402(v) of Regulation S-K. In accordance with Item 402(v) of Regulation S-K, the Company is providing the following descriptions of the relationships between information presented in the “Pay Versus Performance” Table. The Company determines NEO compensation, in part, based on its core operating results. It believes that adjusted net operating income (its CSM) provides the most relevant and meaningful information regarding its core operating results. Adjusted net operating income is a non-GAAP financial measure. See the Annex – Reconciliation of Non-GAAP Financial Measures made a part of the Annual Letter to Shareholders included with this Proxy Statement. The following graph compares the change in CAP for the PEO and PFO with the Company’s net income and its adjusted net operating income for the three-year period ended December 31, 2022. The change in CAP includes the change in the total value of all outstanding unvested equity awards held by the PEO and PFO. Due to the large amount of unvested equity awards held by the PEO, the annual Change in CAP for PEO may be more volatile that the other measures shown in the graph above.</t>
        </is>
      </c>
      <c r="C15" s="4" t="inlineStr">
        <is>
          <t xml:space="preserve"> </t>
        </is>
      </c>
      <c r="D15" s="4" t="inlineStr">
        <is>
          <t xml:space="preserve"> </t>
        </is>
      </c>
    </row>
    <row r="16">
      <c r="A16" s="4" t="inlineStr">
        <is>
          <t>Tabular List [Table Text Block]</t>
        </is>
      </c>
      <c r="B16" s="4" t="inlineStr">
        <is>
          <t>Performance Measure Adjusted net operating income Adjusted operating profit margin Adjusted diluted earnings per share Long-term investment performance</t>
        </is>
      </c>
      <c r="C16" s="4" t="inlineStr">
        <is>
          <t xml:space="preserve"> </t>
        </is>
      </c>
      <c r="D16" s="4" t="inlineStr">
        <is>
          <t xml:space="preserve"> </t>
        </is>
      </c>
    </row>
    <row r="17">
      <c r="A17" s="4" t="inlineStr">
        <is>
          <t>Total Shareholder Return Amount</t>
        </is>
      </c>
      <c r="B17" s="5" t="n">
        <v>168</v>
      </c>
      <c r="C17" s="6" t="n">
        <v>167</v>
      </c>
      <c r="D17" s="6" t="n">
        <v>115</v>
      </c>
    </row>
    <row r="18">
      <c r="A18" s="4" t="inlineStr">
        <is>
          <t>Peer Group Total Shareholder Return Amount</t>
        </is>
      </c>
      <c r="B18" s="6" t="n">
        <v>132</v>
      </c>
      <c r="C18" s="6" t="n">
        <v>170</v>
      </c>
      <c r="D18" s="6" t="n">
        <v>134</v>
      </c>
    </row>
    <row r="19">
      <c r="A19" s="4" t="inlineStr">
        <is>
          <t>Net Income (Loss)</t>
        </is>
      </c>
      <c r="B19" s="5" t="n">
        <v>36870762</v>
      </c>
      <c r="C19" s="5" t="n">
        <v>75589539</v>
      </c>
      <c r="D19" s="5" t="n">
        <v>38165138</v>
      </c>
    </row>
    <row r="20">
      <c r="A20" s="4" t="inlineStr">
        <is>
          <t>Company Selected Measure Amount</t>
        </is>
      </c>
      <c r="B20" s="6" t="n">
        <v>60352296</v>
      </c>
      <c r="C20" s="6" t="n">
        <v>83680496</v>
      </c>
      <c r="D20" s="6" t="n">
        <v>47974867</v>
      </c>
    </row>
    <row r="21">
      <c r="A21" s="4" t="inlineStr">
        <is>
          <t>PEO Name</t>
        </is>
      </c>
      <c r="B21" s="4" t="inlineStr">
        <is>
          <t>Ms. Brilliant</t>
        </is>
      </c>
      <c r="C21" s="4" t="inlineStr">
        <is>
          <t xml:space="preserve"> </t>
        </is>
      </c>
      <c r="D21" s="4" t="inlineStr">
        <is>
          <t xml:space="preserve"> </t>
        </is>
      </c>
    </row>
    <row r="22">
      <c r="A22" s="4" t="inlineStr">
        <is>
          <t>Additional 402(v) Disclosure [Text Block]</t>
        </is>
      </c>
      <c r="B22" s="4" t="inlineStr">
        <is>
          <t>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net operating income</t>
        </is>
      </c>
      <c r="C25" s="4" t="inlineStr">
        <is>
          <t xml:space="preserve"> </t>
        </is>
      </c>
      <c r="D25" s="4" t="inlineStr">
        <is>
          <t xml:space="preserve"> </t>
        </is>
      </c>
    </row>
    <row r="26">
      <c r="A26" s="4" t="inlineStr">
        <is>
          <t>Non-GAAP Measure Description [Text Block]</t>
        </is>
      </c>
      <c r="B26" s="4" t="inlineStr">
        <is>
          <t>The company-selected measure (“CSM”) is adjusted net operating income, which adjusts net operating income, as calculated in accordance with U.S. generally accepted accounting principles (“GAAP”), for the impact of market movements on the deferred compensation liability and related economic hedges, and the impact of the Consolidated Funds.  Adjusted net operating income is a non-GAAP financial measure.  The Company believes this and other non-GAAP financial measures provide relevant and meaningful information to investors about its core operating results.  See the Annex – Reconciliation of Non-GAAP Financial Measures made a part of the Annual Letter to Shareholders included with this Proxy Statement.  While the Company uses several financial and non-financial performance measures for the purpose of evaluating its executive compensation programs, it has determined that adjusted net operating income is the financial performance measure that represents the most important performance measure used by it to link CAP for the NEOs, for the most recently completed year, to the Company’s performan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profit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diluted earnings per shar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Long-term investment performance</t>
        </is>
      </c>
      <c r="C35" s="4" t="inlineStr">
        <is>
          <t xml:space="preserve"> </t>
        </is>
      </c>
      <c r="D35" s="4" t="inlineStr">
        <is>
          <t xml:space="preserve"> </t>
        </is>
      </c>
    </row>
    <row r="36">
      <c r="A36" s="4" t="inlineStr">
        <is>
          <t>PEO [Member] | Stock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650000</v>
      </c>
      <c r="C38" s="5" t="n">
        <v>-1300000</v>
      </c>
      <c r="D38" s="5" t="n">
        <v>-380000</v>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785225</v>
      </c>
      <c r="C41" s="6" t="n">
        <v>373504</v>
      </c>
      <c r="D41" s="6" t="n">
        <v>0</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11729</v>
      </c>
      <c r="C44" s="6" t="n">
        <v>976486</v>
      </c>
      <c r="D44" s="6" t="n">
        <v>191344</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00000</v>
      </c>
      <c r="C47" s="6" t="n">
        <v>1000000</v>
      </c>
      <c r="D47" s="6" t="n">
        <v>38000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525</v>
      </c>
      <c r="C50" s="6" t="n">
        <v>0</v>
      </c>
      <c r="D50" s="6" t="n">
        <v>0</v>
      </c>
    </row>
    <row r="51">
      <c r="A51" s="4" t="inlineStr">
        <is>
          <t>PEO [Member] | Equity Awards, Value of Dividends and Other Earnings Paid Adjustmen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73309</v>
      </c>
      <c r="C53" s="6" t="n">
        <v>541843</v>
      </c>
      <c r="D53" s="6" t="n">
        <v>260628</v>
      </c>
    </row>
    <row r="54">
      <c r="A54" s="4" t="inlineStr">
        <is>
          <t>Non-PEO NEO [Member] | Stock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50000</v>
      </c>
      <c r="C56" s="6" t="n">
        <v>-250000</v>
      </c>
      <c r="D56" s="6" t="n">
        <v>-300000</v>
      </c>
    </row>
    <row r="57">
      <c r="A57" s="4" t="inlineStr">
        <is>
          <t>Non-PEO NEO [Member] | Equity Awards Granted During The Year,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66525</v>
      </c>
      <c r="C59" s="6" t="n">
        <v>311351</v>
      </c>
      <c r="D59" s="6" t="n">
        <v>0</v>
      </c>
    </row>
    <row r="60">
      <c r="A60" s="4" t="inlineStr">
        <is>
          <t>Non-PEO NEO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3424</v>
      </c>
      <c r="C62" s="6" t="n">
        <v>359680</v>
      </c>
      <c r="D62" s="6" t="n">
        <v>70480</v>
      </c>
    </row>
    <row r="63">
      <c r="A63" s="4" t="inlineStr">
        <is>
          <t>Non-PEO NEO [Member] | Equity Awards Granted During The Year,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300000</v>
      </c>
    </row>
    <row r="66">
      <c r="A66" s="4" t="inlineStr">
        <is>
          <t>Non-PEO NEO [Member] | Equity Awards Granted in Prior Years,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777</v>
      </c>
      <c r="C68" s="6" t="n">
        <v>0</v>
      </c>
      <c r="D68" s="6" t="n">
        <v>0</v>
      </c>
    </row>
    <row r="69">
      <c r="A69" s="4" t="inlineStr">
        <is>
          <t>Non-PEO NEO [Member] | Equity Awards, Value of Dividends and Other Earnings Paid Adjustmen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111207</v>
      </c>
      <c r="C71" s="5" t="n">
        <v>219266</v>
      </c>
      <c r="D71" s="5" t="n">
        <v>9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41:39Z</dcterms:created>
  <dcterms:modified xmlns:dcterms="http://purl.org/dc/terms/" xmlns:xsi="http://www.w3.org/2001/XMLSchema-instance" xsi:type="dcterms:W3CDTF">2023-03-23T12:41:39Z</dcterms:modified>
</cp:coreProperties>
</file>